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Jun. 16, 2017</t>
  </si>
  <si>
    <t>Prospectus:</t>
  </si>
  <si>
    <t>Document Type</t>
  </si>
  <si>
    <t>Document Period End Date</t>
  </si>
  <si>
    <t>Jun. 16,
		2017</t>
  </si>
  <si>
    <t>Registrant Name</t>
  </si>
  <si>
    <t>MORGAN STANLEY NY MUNICIPAL MONEY MARKET TRUST</t>
  </si>
  <si>
    <t>Central Index Key</t>
  </si>
  <si>
    <t>Amendment Flag</t>
  </si>
  <si>
    <t>false</t>
  </si>
  <si>
    <t>Document Creation Date</t>
  </si>
  <si>
    <t>Document Effective Date</t>
  </si>
  <si>
    <t>Prospectus Date</t>
  </si>
  <si>
    <t>May 1,
		2017</t>
  </si>
  <si>
    <t>MORGAN STANLEY NEW YORK MUNI MONEY MARKET TRUST | R Class</t>
  </si>
  <si>
    <t>Trading Symbol</t>
  </si>
  <si>
    <t>DWNXX</t>
  </si>
  <si>
    <t>MORGAN STANLEY NEW YORK MUNI MONEY MARKET TRUST | S Class</t>
  </si>
  <si>
    <t>AANXX</t>
  </si>
  <si>
    <t>MORGAN STANLEY NEW YORK MUNI MONEY MARKET TRUST</t>
  </si>
  <si>
    <t>Morgan Stanley June 16, 2017 Supplement SUPPLEMENT DATED JUNE 16, 2017 TO THE PROSPECTUS OF The Board of Trustees of the Fund has approved an amendment to the principal investment strategies of the Fund. Accordingly, effective immediately, the Prospectus is revised as follows:</t>
  </si>
  <si>
    <t>The second sentence of the first paragraph of the section of the Prospectus entitled "Fund Summary—Principal Investment Strategies" is hereby deleted. The second sentence of the first paragraph of the section of the Prospectus entitled "Additional Information about the Fund's Investment Objective, Strategies and Risks—Principal Investment Strategies" is hereby deleted. PLEASE RETAIN THIS SUPPLEMENT FOR FUTURE REFERENCE.</t>
  </si>
  <si>
    <t>Label</t>
  </si>
  <si>
    <t>Element</t>
  </si>
  <si>
    <t>Value</t>
  </si>
  <si>
    <t>Risk/Return:</t>
  </si>
  <si>
    <t>rr_RiskReturnAbstract</t>
  </si>
  <si>
    <t>Supplement [Text Block]</t>
  </si>
  <si>
    <t>ck000085903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4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5903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2:10:01Z</dcterms:created>
  <dcterms:modified xmlns:dcterms="http://purl.org/dc/terms/" xmlns:xsi="http://www.w3.org/2001/XMLSchema-instance" xsi:type="dcterms:W3CDTF">2017-06-29T12:10:01Z</dcterms:modified>
</cp:coreProperties>
</file>